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4 Months Ended</t>
        </is>
      </c>
      <c r="D1" s="2" t="inlineStr">
        <is>
          <t>106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0401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International Discovery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ID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International Discovery Fund - Investor Class $140 1.25%</t>
        </is>
      </c>
      <c r="C21" s="4" t="inlineStr">
        <is>
          <t xml:space="preserve"> </t>
        </is>
      </c>
      <c r="D21" s="4" t="inlineStr">
        <is>
          <t xml:space="preserve"> </t>
        </is>
      </c>
    </row>
    <row r="22">
      <c r="A22" s="4" t="inlineStr">
        <is>
          <t>Expenses Paid, Amount</t>
        </is>
      </c>
      <c r="B22" s="5" t="n">
        <v>140</v>
      </c>
      <c r="C22" s="4" t="inlineStr">
        <is>
          <t xml:space="preserve"> </t>
        </is>
      </c>
      <c r="D22" s="4" t="inlineStr">
        <is>
          <t xml:space="preserve"> </t>
        </is>
      </c>
    </row>
    <row r="23">
      <c r="A23" s="4" t="inlineStr">
        <is>
          <t>Expense Ratio, Percent</t>
        </is>
      </c>
      <c r="B23" s="6" t="n">
        <v>0.0125</v>
      </c>
      <c r="C23" s="4" t="inlineStr">
        <is>
          <t xml:space="preserve"> </t>
        </is>
      </c>
      <c r="D23" s="4" t="inlineStr">
        <is>
          <t xml:space="preserve"> </t>
        </is>
      </c>
    </row>
    <row r="24">
      <c r="A24" s="4" t="inlineStr">
        <is>
          <t>Factors Affecting Performance [Text Block]</t>
        </is>
      </c>
      <c r="B24" s="4" t="inlineStr">
        <is>
          <t>What drove fund performance during the past 12 months? International small-cap stocks posted solid gains in the year ended October 31, 2024. Inflation decelerated almost universally across developed economies, clearing the path for central banks to start cutting interest rates. With employment and growth still quite resilient, the pace of monetary easing was gradual. Versus the S&amp;P Global ex-U.S. Small Cap Index Net, the leading contributor to relative performance was stock selection in Japan. Shares of IHI Corporation soared as markets rewarded the industrial conglomerate's solid growth, driven by its civil aero engines and defense equipment segment. Our overweight position and stock choices in China also added value. On the negative side, the leading detractor from relative performance was stock selection in Italy. Amplifon was a major laggard. The retailer of hearing care solutions saw disappointing performance in European markets, particularly France, and faced some operational challenges in Spain. Our stock choices in the UK also weighed on performance. The fund invests in rapidly growing, small to medium-sized companies outside the U.S. with a focus on durable growth opportunities. We focus on companies that have a sound business model and management team, a prudent balance sheet, and a reasonable valuation and that are operating within an attractive industry structure. We continued to try and ensure a balanced portfolio. The recent past has been a tough environment for quality compounders so this was an area of focus, especially as we started to see signs that major external disruptions (COVID on/off, supply chain collapse/overstock, China weakness) were beginning to normalize.</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International Discovery Fund (Investor Class) 24.63 % 5.76 % 6.92 %
S&amp;P Global ex US Broad Market Index (BMI) Net (Regulatory Benchmark) 24.35 5.82 5.00
S&amp;P Global ex-U.S. Small Cap Index Net (Strategy Benchmark) 21.32 5.06 5.2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5952748000</v>
      </c>
      <c r="C31" s="5" t="n">
        <v>5952748000</v>
      </c>
      <c r="D31" s="5" t="n">
        <v>5952748000</v>
      </c>
    </row>
    <row r="32">
      <c r="A32" s="4" t="inlineStr">
        <is>
          <t>Holdings Count | Holding</t>
        </is>
      </c>
      <c r="B32" s="7" t="n">
        <v>233</v>
      </c>
      <c r="C32" s="7" t="n">
        <v>233</v>
      </c>
      <c r="D32" s="7" t="n">
        <v>233</v>
      </c>
    </row>
    <row r="33">
      <c r="A33" s="4" t="inlineStr">
        <is>
          <t>Advisory Fees Paid, Amount</t>
        </is>
      </c>
      <c r="B33" s="5" t="n">
        <v>62432000</v>
      </c>
      <c r="C33" s="4" t="inlineStr">
        <is>
          <t xml:space="preserve"> </t>
        </is>
      </c>
      <c r="D33" s="4" t="inlineStr">
        <is>
          <t xml:space="preserve"> </t>
        </is>
      </c>
    </row>
    <row r="34">
      <c r="A34" s="4" t="inlineStr">
        <is>
          <t>InvestmentCompanyPortfolioTurnover</t>
        </is>
      </c>
      <c r="B34" s="6" t="n">
        <v>0.293</v>
      </c>
      <c r="C34" s="4" t="inlineStr">
        <is>
          <t xml:space="preserve"> </t>
        </is>
      </c>
      <c r="D34" s="4" t="inlineStr">
        <is>
          <t xml:space="preserve"> </t>
        </is>
      </c>
    </row>
    <row r="35">
      <c r="A35" s="4" t="inlineStr">
        <is>
          <t>Additional Fund Statistics [Text Block]</t>
        </is>
      </c>
      <c r="B35" s="4" t="inlineStr">
        <is>
          <t>What are some fund statistics? Fund Statistics Total Net Assets (000s) $5,952,748 Number of Portfolio Holdings 233</t>
        </is>
      </c>
      <c r="C35" s="4" t="inlineStr">
        <is>
          <t xml:space="preserve"> </t>
        </is>
      </c>
      <c r="D35" s="4" t="inlineStr">
        <is>
          <t xml:space="preserve"> </t>
        </is>
      </c>
    </row>
    <row r="36">
      <c r="A36" s="4" t="inlineStr">
        <is>
          <t>Holdings [Text Block]</t>
        </is>
      </c>
      <c r="B36" s="4" t="inlineStr">
        <is>
          <t>Sector
Industrials &amp; Business Services 23.3 %
Consumer Discretionary 16.9
Information Technology 11.0
Financials 10.5
Materials 9.9
Health Care 8.4
Energy 4.5
Real Estate 4.4
Communication Services 3.4
Other 7.7</t>
        </is>
      </c>
      <c r="C36" s="4" t="inlineStr">
        <is>
          <t xml:space="preserve"> </t>
        </is>
      </c>
      <c r="D36" s="4" t="inlineStr">
        <is>
          <t xml:space="preserve"> </t>
        </is>
      </c>
    </row>
    <row r="37">
      <c r="A37" s="4" t="inlineStr">
        <is>
          <t>Largest Holdings [Text Block]</t>
        </is>
      </c>
      <c r="B37" s="4" t="inlineStr">
        <is>
          <t>Top Ten Holdings
BAWAG Group, Austria 2.1 %
MercadoLibre, Argentina 1.8
Redcare Pharmacy, Germany 1.6
SPIE, France 1.5
China Resources Mixc Lifestyle Services, China 1.2
Amplifon, Italy 1.1
FPT, Vietnam 1.0
Laboratorios Farmaceuticos Rovi, Spain 1.0
Croda International, United Kingdom 0.9
Descartes Systems Group, Canada 0.9</t>
        </is>
      </c>
      <c r="C37" s="4" t="inlineStr">
        <is>
          <t xml:space="preserve"> </t>
        </is>
      </c>
      <c r="D37" s="4" t="inlineStr">
        <is>
          <t xml:space="preserve"> </t>
        </is>
      </c>
    </row>
    <row r="38">
      <c r="A38" s="4" t="inlineStr">
        <is>
          <t>Material Fund Change [Text Block]</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66320</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International Discovery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TIDD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International Discovery Fund - I Class $121 1.08%</t>
        </is>
      </c>
      <c r="C51" s="4" t="inlineStr">
        <is>
          <t xml:space="preserve"> </t>
        </is>
      </c>
      <c r="D51" s="4" t="inlineStr">
        <is>
          <t xml:space="preserve"> </t>
        </is>
      </c>
    </row>
    <row r="52">
      <c r="A52" s="4" t="inlineStr">
        <is>
          <t>Expenses Paid, Amount</t>
        </is>
      </c>
      <c r="B52" s="5" t="n">
        <v>121</v>
      </c>
      <c r="C52" s="4" t="inlineStr">
        <is>
          <t xml:space="preserve"> </t>
        </is>
      </c>
      <c r="D52" s="4" t="inlineStr">
        <is>
          <t xml:space="preserve"> </t>
        </is>
      </c>
    </row>
    <row r="53">
      <c r="A53" s="4" t="inlineStr">
        <is>
          <t>Expense Ratio, Percent</t>
        </is>
      </c>
      <c r="B53" s="6" t="n">
        <v>0.0108</v>
      </c>
      <c r="C53" s="4" t="inlineStr">
        <is>
          <t xml:space="preserve"> </t>
        </is>
      </c>
      <c r="D53" s="4" t="inlineStr">
        <is>
          <t xml:space="preserve"> </t>
        </is>
      </c>
    </row>
    <row r="54">
      <c r="A54" s="4" t="inlineStr">
        <is>
          <t>Factors Affecting Performance [Text Block]</t>
        </is>
      </c>
      <c r="B54" s="4" t="inlineStr">
        <is>
          <t>What drove fund performance during the past 12 months? International small-cap stocks posted solid gains in the year ended October 31, 2024. Inflation decelerated almost universally across developed economies, clearing the path for central banks to start cutting interest rates. With employment and growth still quite resilient, the pace of monetary easing was gradual. Versus the S&amp;P Global ex-U.S. Small Cap Index Net, the leading contributor to relative performance was stock selection in Japan. Shares of IHI Corporation soared as markets rewarded the industrial conglomerate's solid growth, driven by its civil aero engines and defense equipment segment. Our overweight position and stock choices in China also added value. On the negative side, the leading detractor from relative performance was stock selection in Italy. Amplifon was a major laggard. The retailer of hearing care solutions saw disappointing performance in European markets, particularly France, and faced some operational challenges in Spain. Our stock choices in the UK also weighed on performance. The fund invests in rapidly growing, small to medium-sized companies outside the U.S. with a focus on durable growth opportunities. We focus on companies that have a sound business model and management team, a prudent balance sheet, and a reasonable valuation and that are operating within an attractive industry structure. We continued to try and ensure a balanced portfolio. The recent past has been a tough environment for quality compounders so this was an area of focus, especially as we started to see signs that major external disruptions (COVID on/off, supply chain collapse/overstock, China weakness) were beginning to normalize.</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12/17/15
International Discovery Fund (I Class) 24.84 % 5.91 % 7.15 %
S&amp;P Global ex US Broad Market Index (BMI) Net (Regulatory Benchmark) 24.35 5.82 6.58
S&amp;P Global ex-U.S. Small Cap Index Net (Strategy Benchmark) 21.32 5.06 5.9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Dec. 17,  2015</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5952748000</v>
      </c>
      <c r="C62" s="5" t="n">
        <v>5952748000</v>
      </c>
      <c r="D62" s="5" t="n">
        <v>5952748000</v>
      </c>
    </row>
    <row r="63">
      <c r="A63" s="4" t="inlineStr">
        <is>
          <t>Holdings Count | Holding</t>
        </is>
      </c>
      <c r="B63" s="7" t="n">
        <v>233</v>
      </c>
      <c r="C63" s="7" t="n">
        <v>233</v>
      </c>
      <c r="D63" s="7" t="n">
        <v>233</v>
      </c>
    </row>
    <row r="64">
      <c r="A64" s="4" t="inlineStr">
        <is>
          <t>Advisory Fees Paid, Amount</t>
        </is>
      </c>
      <c r="B64" s="5" t="n">
        <v>62432000</v>
      </c>
      <c r="C64" s="4" t="inlineStr">
        <is>
          <t xml:space="preserve"> </t>
        </is>
      </c>
      <c r="D64" s="4" t="inlineStr">
        <is>
          <t xml:space="preserve"> </t>
        </is>
      </c>
    </row>
    <row r="65">
      <c r="A65" s="4" t="inlineStr">
        <is>
          <t>InvestmentCompanyPortfolioTurnover</t>
        </is>
      </c>
      <c r="B65" s="6" t="n">
        <v>0.293</v>
      </c>
      <c r="C65" s="4" t="inlineStr">
        <is>
          <t xml:space="preserve"> </t>
        </is>
      </c>
      <c r="D65" s="4" t="inlineStr">
        <is>
          <t xml:space="preserve"> </t>
        </is>
      </c>
    </row>
    <row r="66">
      <c r="A66" s="4" t="inlineStr">
        <is>
          <t>Additional Fund Statistics [Text Block]</t>
        </is>
      </c>
      <c r="B66" s="4" t="inlineStr">
        <is>
          <t>What are some fund statistics? Fund Statistics Total Net Assets (000s) $5,952,748 Number of Portfolio Holdings 233</t>
        </is>
      </c>
      <c r="C66" s="4" t="inlineStr">
        <is>
          <t xml:space="preserve"> </t>
        </is>
      </c>
      <c r="D66" s="4" t="inlineStr">
        <is>
          <t xml:space="preserve"> </t>
        </is>
      </c>
    </row>
    <row r="67">
      <c r="A67" s="4" t="inlineStr">
        <is>
          <t>Holdings [Text Block]</t>
        </is>
      </c>
      <c r="B67" s="4" t="inlineStr">
        <is>
          <t>Sector
Industrials &amp; Business Services 23.3 %
Consumer Discretionary 16.9
Information Technology 11.0
Financials 10.5
Materials 9.9
Health Care 8.4
Energy 4.5
Real Estate 4.4
Communication Services 3.4
Other 7.7</t>
        </is>
      </c>
      <c r="C67" s="4" t="inlineStr">
        <is>
          <t xml:space="preserve"> </t>
        </is>
      </c>
      <c r="D67" s="4" t="inlineStr">
        <is>
          <t xml:space="preserve"> </t>
        </is>
      </c>
    </row>
    <row r="68">
      <c r="A68" s="4" t="inlineStr">
        <is>
          <t>Largest Holdings [Text Block]</t>
        </is>
      </c>
      <c r="B68" s="4" t="inlineStr">
        <is>
          <t>Top Ten Holdings
BAWAG Group, Austria 2.1 %
MercadoLibre, Argentina 1.8
Redcare Pharmacy, Germany 1.6
SPIE, France 1.5
China Resources Mixc Lifestyle Services, China 1.2
Amplifon, Italy 1.1
FPT, Vietnam 1.0
Laboratorios Farmaceuticos Rovi, Spain 1.0
Croda International, United Kingdom 0.9
Descartes Systems Group, Canada 0.9</t>
        </is>
      </c>
      <c r="C68" s="4" t="inlineStr">
        <is>
          <t xml:space="preserve"> </t>
        </is>
      </c>
      <c r="D68" s="4" t="inlineStr">
        <is>
          <t xml:space="preserve"> </t>
        </is>
      </c>
    </row>
    <row r="69">
      <c r="A69" s="4" t="inlineStr">
        <is>
          <t>Material Fund Change [Text Block]</t>
        </is>
      </c>
      <c r="C69" s="4" t="inlineStr">
        <is>
          <t xml:space="preserve"> </t>
        </is>
      </c>
      <c r="D69" s="4" t="inlineStr">
        <is>
          <t xml:space="preserve"> </t>
        </is>
      </c>
    </row>
    <row r="70">
      <c r="A70" s="4" t="inlineStr">
        <is>
          <t>Updated Prospectus Web Address</t>
        </is>
      </c>
      <c r="B70" s="4" t="inlineStr">
        <is>
          <t>www.troweprice.com/paperless</t>
        </is>
      </c>
      <c r="C70" s="4" t="inlineStr">
        <is>
          <t xml:space="preserve"> </t>
        </is>
      </c>
      <c r="D70" s="4" t="inlineStr">
        <is>
          <t xml:space="preserve"> </t>
        </is>
      </c>
    </row>
    <row r="71">
      <c r="A71" s="4" t="inlineStr">
        <is>
          <t>C000225807</t>
        </is>
      </c>
      <c r="B71" s="4" t="inlineStr">
        <is>
          <t xml:space="preserve"> </t>
        </is>
      </c>
      <c r="C71" s="4" t="inlineStr">
        <is>
          <t xml:space="preserve"> </t>
        </is>
      </c>
      <c r="D71" s="4" t="inlineStr">
        <is>
          <t xml:space="preserve"> </t>
        </is>
      </c>
    </row>
    <row r="72">
      <c r="A72" s="3" t="inlineStr">
        <is>
          <t>Shareholder Report [Line Items]</t>
        </is>
      </c>
      <c r="B72" s="4" t="inlineStr">
        <is>
          <t xml:space="preserve"> </t>
        </is>
      </c>
      <c r="C72" s="4" t="inlineStr">
        <is>
          <t xml:space="preserve"> </t>
        </is>
      </c>
      <c r="D72" s="4" t="inlineStr">
        <is>
          <t xml:space="preserve"> </t>
        </is>
      </c>
    </row>
    <row r="73">
      <c r="A73" s="4" t="inlineStr">
        <is>
          <t>Fund Name</t>
        </is>
      </c>
      <c r="B73" s="4" t="inlineStr">
        <is>
          <t>International Discovery Fund</t>
        </is>
      </c>
      <c r="C73" s="4" t="inlineStr">
        <is>
          <t xml:space="preserve"> </t>
        </is>
      </c>
      <c r="D73" s="4" t="inlineStr">
        <is>
          <t xml:space="preserve"> </t>
        </is>
      </c>
    </row>
    <row r="74">
      <c r="A74" s="4" t="inlineStr">
        <is>
          <t>Class Name</t>
        </is>
      </c>
      <c r="B74" s="4" t="inlineStr">
        <is>
          <t>Z Class</t>
        </is>
      </c>
      <c r="C74" s="4" t="inlineStr">
        <is>
          <t xml:space="preserve"> </t>
        </is>
      </c>
      <c r="D74" s="4" t="inlineStr">
        <is>
          <t xml:space="preserve"> </t>
        </is>
      </c>
    </row>
    <row r="75">
      <c r="A75" s="4" t="inlineStr">
        <is>
          <t>Trading Symbol</t>
        </is>
      </c>
      <c r="B75" s="4" t="inlineStr">
        <is>
          <t>TRZKX</t>
        </is>
      </c>
      <c r="C75" s="4" t="inlineStr">
        <is>
          <t xml:space="preserve"> </t>
        </is>
      </c>
      <c r="D75" s="4" t="inlineStr">
        <is>
          <t xml:space="preserve"> </t>
        </is>
      </c>
    </row>
    <row r="76">
      <c r="A76" s="4" t="inlineStr">
        <is>
          <t>Shareholder Report Annual or Semi-Annual</t>
        </is>
      </c>
      <c r="B76" s="4" t="inlineStr">
        <is>
          <t>Annual Shareholder Report</t>
        </is>
      </c>
      <c r="C76" s="4" t="inlineStr">
        <is>
          <t xml:space="preserve"> </t>
        </is>
      </c>
      <c r="D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c r="D77" s="4" t="inlineStr">
        <is>
          <t xml:space="preserve"> </t>
        </is>
      </c>
    </row>
    <row r="78">
      <c r="A78" s="4" t="inlineStr">
        <is>
          <t>Material Fund Change Notice [Text Block]</t>
        </is>
      </c>
      <c r="B78" s="4" t="inlineStr">
        <is>
          <t xml:space="preserve"> </t>
        </is>
      </c>
      <c r="C78" s="4" t="inlineStr">
        <is>
          <t xml:space="preserve"> </t>
        </is>
      </c>
      <c r="D78" s="4" t="inlineStr">
        <is>
          <t xml:space="preserve"> </t>
        </is>
      </c>
    </row>
    <row r="79">
      <c r="A79" s="4" t="inlineStr">
        <is>
          <t>Additional Information Phone Number</t>
        </is>
      </c>
      <c r="B79" s="4" t="inlineStr">
        <is>
          <t>1‑800‑638‑5660</t>
        </is>
      </c>
      <c r="C79" s="4" t="inlineStr">
        <is>
          <t xml:space="preserve"> </t>
        </is>
      </c>
      <c r="D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c r="D80" s="4" t="inlineStr">
        <is>
          <t xml:space="preserve"> </t>
        </is>
      </c>
    </row>
    <row r="81">
      <c r="A81" s="4" t="inlineStr">
        <is>
          <t>Additional Information Website</t>
        </is>
      </c>
      <c r="B81" s="4" t="inlineStr">
        <is>
          <t>www.troweprice.com/prospectus</t>
        </is>
      </c>
      <c r="C81" s="4" t="inlineStr">
        <is>
          <t xml:space="preserve"> </t>
        </is>
      </c>
      <c r="D81" s="4" t="inlineStr">
        <is>
          <t xml:space="preserve"> </t>
        </is>
      </c>
    </row>
    <row r="82">
      <c r="A82" s="4" t="inlineStr">
        <is>
          <t>Expenses [Text Block]</t>
        </is>
      </c>
      <c r="B82" s="4" t="inlineStr">
        <is>
          <t>What were the fund costs for the last year?
Costs of a $10,000 investment Costs paid as a percentage of a $10,000 investment
International Discovery Fund - Z Class $0 0.00%</t>
        </is>
      </c>
      <c r="C82" s="4" t="inlineStr">
        <is>
          <t xml:space="preserve"> </t>
        </is>
      </c>
      <c r="D82" s="4" t="inlineStr">
        <is>
          <t xml:space="preserve"> </t>
        </is>
      </c>
    </row>
    <row r="83">
      <c r="A83" s="4" t="inlineStr">
        <is>
          <t>Expenses Paid, Amount</t>
        </is>
      </c>
      <c r="B83" s="5" t="n">
        <v>0</v>
      </c>
      <c r="C83" s="4" t="inlineStr">
        <is>
          <t xml:space="preserve"> </t>
        </is>
      </c>
      <c r="D83" s="4" t="inlineStr">
        <is>
          <t xml:space="preserve"> </t>
        </is>
      </c>
    </row>
    <row r="84">
      <c r="A84" s="4" t="inlineStr">
        <is>
          <t>Expense Ratio, Percent</t>
        </is>
      </c>
      <c r="B84" s="8" t="n">
        <v>0</v>
      </c>
      <c r="C84" s="4" t="inlineStr">
        <is>
          <t xml:space="preserve"> </t>
        </is>
      </c>
      <c r="D84" s="4" t="inlineStr">
        <is>
          <t xml:space="preserve"> </t>
        </is>
      </c>
    </row>
    <row r="85">
      <c r="A85" s="4" t="inlineStr">
        <is>
          <t>Factors Affecting Performance [Text Block]</t>
        </is>
      </c>
      <c r="B85" s="4" t="inlineStr">
        <is>
          <t>What drove fund performance during the past 12 months? International small-cap stocks posted solid gains in the year ended October 31, 2024. Inflation decelerated almost universally across developed economies, clearing the path for central banks to start cutting interest rates. With employment and growth still quite resilient, the pace of monetary easing was gradual. Versus the S&amp;P Global ex-U.S. Small Cap Index Net, the leading contributor to relative performance was stock selection in Japan. Shares of IHI Corporation soared as markets rewarded the industrial conglomerate's solid growth, driven by its civil aero engines and defense equipment segment. Our overweight position and stock choices in China also added value. On the negative side, the leading detractor from relative performance was stock selection in Italy. Amplifon was a major laggard. The retailer of hearing care solutions saw disappointing performance in European markets, particularly France, and faced some operational challenges in Spain. Our stock choices in the UK also weighed on performance. The fund invests in rapidly growing, small to medium-sized companies outside the U.S. with a focus on durable growth opportunities. We focus on companies that have a sound business model and management team, a prudent balance sheet, and a reasonable valuation and that are operating within an attractive industry structure. We continued to try and ensure a balanced portfolio. The recent past has been a tough environment for quality compounders so this was an area of focus, especially as we started to see signs that major external disruptions (COVID on/off, supply chain collapse/overstock, China weakness) were beginning to normalize.</t>
        </is>
      </c>
      <c r="C85" s="4" t="inlineStr">
        <is>
          <t xml:space="preserve"> </t>
        </is>
      </c>
      <c r="D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c r="D86" s="4" t="inlineStr">
        <is>
          <t xml:space="preserve"> </t>
        </is>
      </c>
    </row>
    <row r="87">
      <c r="A87" s="4" t="inlineStr">
        <is>
          <t>Average Annual Return [Table Text Block]</t>
        </is>
      </c>
      <c r="B87" s="4" t="inlineStr">
        <is>
          <t>Average Annual Total Returns
1 Year Since Inception 2/22/21
International Discovery Fund (Z Class) 26.21 % - %
S&amp;P Global ex US Broad Market Index (BMI) Net (Regulatory Benchmark) 24.35 1.74
S&amp;P Global ex-U.S. Small Cap Index Net (Strategy Benchmark) 21.32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c r="D87" s="4" t="inlineStr">
        <is>
          <t xml:space="preserve"> </t>
        </is>
      </c>
    </row>
    <row r="88">
      <c r="A88" s="4" t="inlineStr">
        <is>
          <t>Performance Inception Date</t>
        </is>
      </c>
      <c r="B88" s="4" t="inlineStr">
        <is>
          <t xml:space="preserve"> </t>
        </is>
      </c>
      <c r="C88" s="4" t="inlineStr">
        <is>
          <t>Feb. 22,  2021</t>
        </is>
      </c>
      <c r="D88" s="4" t="inlineStr">
        <is>
          <t xml:space="preserve"> </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c r="D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c r="D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c r="D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c r="D92" s="4" t="inlineStr">
        <is>
          <t xml:space="preserve"> </t>
        </is>
      </c>
    </row>
    <row r="93">
      <c r="A93" s="4" t="inlineStr">
        <is>
          <t>AssetsNet</t>
        </is>
      </c>
      <c r="B93" s="5" t="n">
        <v>5952748000</v>
      </c>
      <c r="C93" s="5" t="n">
        <v>5952748000</v>
      </c>
      <c r="D93" s="5" t="n">
        <v>5952748000</v>
      </c>
    </row>
    <row r="94">
      <c r="A94" s="4" t="inlineStr">
        <is>
          <t>Holdings Count | Holding</t>
        </is>
      </c>
      <c r="B94" s="7" t="n">
        <v>233</v>
      </c>
      <c r="C94" s="7" t="n">
        <v>233</v>
      </c>
      <c r="D94" s="7" t="n">
        <v>233</v>
      </c>
    </row>
    <row r="95">
      <c r="A95" s="4" t="inlineStr">
        <is>
          <t>Advisory Fees Paid, Amount</t>
        </is>
      </c>
      <c r="B95" s="5" t="n">
        <v>62432000</v>
      </c>
      <c r="C95" s="4" t="inlineStr">
        <is>
          <t xml:space="preserve"> </t>
        </is>
      </c>
      <c r="D95" s="4" t="inlineStr">
        <is>
          <t xml:space="preserve"> </t>
        </is>
      </c>
    </row>
    <row r="96">
      <c r="A96" s="4" t="inlineStr">
        <is>
          <t>InvestmentCompanyPortfolioTurnover</t>
        </is>
      </c>
      <c r="B96" s="6" t="n">
        <v>0.293</v>
      </c>
      <c r="C96" s="4" t="inlineStr">
        <is>
          <t xml:space="preserve"> </t>
        </is>
      </c>
      <c r="D96" s="4" t="inlineStr">
        <is>
          <t xml:space="preserve"> </t>
        </is>
      </c>
    </row>
    <row r="97">
      <c r="A97" s="4" t="inlineStr">
        <is>
          <t>Additional Fund Statistics [Text Block]</t>
        </is>
      </c>
      <c r="B97" s="4" t="inlineStr">
        <is>
          <t>What are some fund statistics? Fund Statistics Total Net Assets (000s) $5,952,748 Number of Portfolio Holdings 233</t>
        </is>
      </c>
      <c r="C97" s="4" t="inlineStr">
        <is>
          <t xml:space="preserve"> </t>
        </is>
      </c>
      <c r="D97" s="4" t="inlineStr">
        <is>
          <t xml:space="preserve"> </t>
        </is>
      </c>
    </row>
    <row r="98">
      <c r="A98" s="4" t="inlineStr">
        <is>
          <t>Holdings [Text Block]</t>
        </is>
      </c>
      <c r="B98" s="4" t="inlineStr">
        <is>
          <t>Sector
Industrials &amp; Business Services 23.3 %
Consumer Discretionary 16.9
Information Technology 11.0
Financials 10.5
Materials 9.9
Health Care 8.4
Energy 4.5
Real Estate 4.4
Communication Services 3.4
Other 7.7</t>
        </is>
      </c>
      <c r="C98" s="4" t="inlineStr">
        <is>
          <t xml:space="preserve"> </t>
        </is>
      </c>
      <c r="D98" s="4" t="inlineStr">
        <is>
          <t xml:space="preserve"> </t>
        </is>
      </c>
    </row>
    <row r="99">
      <c r="A99" s="4" t="inlineStr">
        <is>
          <t>Largest Holdings [Text Block]</t>
        </is>
      </c>
      <c r="B99" s="4" t="inlineStr">
        <is>
          <t>Top Ten Holdings
BAWAG Group, Austria 2.1 %
MercadoLibre, Argentina 1.8
Redcare Pharmacy, Germany 1.6
SPIE, France 1.5
China Resources Mixc Lifestyle Services, China 1.2
Amplifon, Italy 1.1
FPT, Vietnam 1.0
Laboratorios Farmaceuticos Rovi, Spain 1.0
Croda International, United Kingdom 0.9
Descartes Systems Group, Canada 0.9</t>
        </is>
      </c>
      <c r="C99" s="4" t="inlineStr">
        <is>
          <t xml:space="preserve"> </t>
        </is>
      </c>
      <c r="D99" s="4" t="inlineStr">
        <is>
          <t xml:space="preserve"> </t>
        </is>
      </c>
    </row>
    <row r="100">
      <c r="A100" s="4" t="inlineStr">
        <is>
          <t>Material Fund Change [Text Block]</t>
        </is>
      </c>
      <c r="C100" s="4" t="inlineStr">
        <is>
          <t xml:space="preserve"> </t>
        </is>
      </c>
      <c r="D100" s="4" t="inlineStr">
        <is>
          <t xml:space="preserve"> </t>
        </is>
      </c>
    </row>
    <row r="101">
      <c r="A101" s="4" t="inlineStr">
        <is>
          <t>Updated Prospectus Web Address</t>
        </is>
      </c>
      <c r="B101" s="4" t="inlineStr">
        <is>
          <t>www.troweprice.com/paperless</t>
        </is>
      </c>
      <c r="C101" s="4" t="inlineStr">
        <is>
          <t xml:space="preserve"> </t>
        </is>
      </c>
      <c r="D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Feb. 22, 2021</t>
        </is>
      </c>
      <c r="R1" s="2" t="inlineStr">
        <is>
          <t>Jan. 31, 2021</t>
        </is>
      </c>
      <c r="S1" s="2" t="inlineStr">
        <is>
          <t>Oct. 31,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Jan. 31, 2017</t>
        </is>
      </c>
      <c r="AI1" s="2" t="inlineStr">
        <is>
          <t>Oct. 31, 2016</t>
        </is>
      </c>
      <c r="AJ1" s="2" t="inlineStr">
        <is>
          <t>Jul. 31, 2016</t>
        </is>
      </c>
      <c r="AK1" s="2" t="inlineStr">
        <is>
          <t>Apr. 30, 2016</t>
        </is>
      </c>
      <c r="AL1" s="2" t="inlineStr">
        <is>
          <t>Jan. 31, 2016</t>
        </is>
      </c>
      <c r="AM1" s="2" t="inlineStr">
        <is>
          <t>Dec. 17, 2015</t>
        </is>
      </c>
      <c r="AN1" s="2" t="inlineStr">
        <is>
          <t>Oct. 31, 2015</t>
        </is>
      </c>
      <c r="AO1" s="2" t="inlineStr">
        <is>
          <t>Jul. 31, 2015</t>
        </is>
      </c>
      <c r="AP1" s="2" t="inlineStr">
        <is>
          <t>Apr. 30, 2015</t>
        </is>
      </c>
      <c r="AQ1" s="2" t="inlineStr">
        <is>
          <t>Jan. 31, 2015</t>
        </is>
      </c>
      <c r="AR1" s="2" t="inlineStr">
        <is>
          <t>Oct. 31, 2014</t>
        </is>
      </c>
    </row>
    <row r="2">
      <c r="A2" s="4" t="inlineStr">
        <is>
          <t>S&amp;P Global ex US Broad Market Index (BMI)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16286</v>
      </c>
      <c r="C4" s="5" t="n">
        <v>16209</v>
      </c>
      <c r="D4" s="5" t="n">
        <v>15405</v>
      </c>
      <c r="E4" s="5" t="n">
        <v>14850</v>
      </c>
      <c r="F4" s="5" t="n">
        <v>13096</v>
      </c>
      <c r="G4" s="5" t="n">
        <v>14763</v>
      </c>
      <c r="H4" s="5" t="n">
        <v>14046</v>
      </c>
      <c r="I4" s="5" t="n">
        <v>14011</v>
      </c>
      <c r="J4" s="5" t="n">
        <v>11752</v>
      </c>
      <c r="K4" s="5" t="n">
        <v>13095</v>
      </c>
      <c r="L4" s="5" t="n">
        <v>13771</v>
      </c>
      <c r="M4" s="5" t="n">
        <v>14982</v>
      </c>
      <c r="N4" s="5" t="n">
        <v>15765</v>
      </c>
      <c r="O4" s="5" t="n">
        <v>15613</v>
      </c>
      <c r="P4" s="5" t="n">
        <v>15452</v>
      </c>
      <c r="Q4" s="4" t="inlineStr">
        <is>
          <t xml:space="preserve"> </t>
        </is>
      </c>
      <c r="R4" s="5" t="n">
        <v>14475</v>
      </c>
      <c r="S4" s="5" t="n">
        <v>12059</v>
      </c>
      <c r="T4" s="5" t="n">
        <v>12032</v>
      </c>
      <c r="U4" s="5" t="n">
        <v>10635</v>
      </c>
      <c r="V4" s="5" t="n">
        <v>12587</v>
      </c>
      <c r="W4" s="5" t="n">
        <v>12274</v>
      </c>
      <c r="X4" s="5" t="n">
        <v>11911</v>
      </c>
      <c r="Y4" s="5" t="n">
        <v>12027</v>
      </c>
      <c r="Z4" s="5" t="n">
        <v>11441</v>
      </c>
      <c r="AA4" s="5" t="n">
        <v>11052</v>
      </c>
      <c r="AB4" s="5" t="n">
        <v>12273</v>
      </c>
      <c r="AC4" s="5" t="n">
        <v>12525</v>
      </c>
      <c r="AD4" s="5" t="n">
        <v>13148</v>
      </c>
      <c r="AE4" s="5" t="n">
        <v>12066</v>
      </c>
      <c r="AF4" s="5" t="n">
        <v>11551</v>
      </c>
      <c r="AG4" s="5" t="n">
        <v>10766</v>
      </c>
      <c r="AH4" s="5" t="n">
        <v>10096</v>
      </c>
      <c r="AI4" s="5" t="n">
        <v>9749</v>
      </c>
      <c r="AJ4" s="5" t="n">
        <v>9720</v>
      </c>
      <c r="AK4" s="5" t="n">
        <v>9549</v>
      </c>
      <c r="AL4" s="5" t="n">
        <v>8675</v>
      </c>
      <c r="AM4" s="4" t="inlineStr">
        <is>
          <t xml:space="preserve"> </t>
        </is>
      </c>
      <c r="AN4" s="5" t="n">
        <v>9643</v>
      </c>
      <c r="AO4" s="5" t="n">
        <v>10133</v>
      </c>
      <c r="AP4" s="5" t="n">
        <v>10600</v>
      </c>
      <c r="AQ4" s="5" t="n">
        <v>9720</v>
      </c>
      <c r="AR4" s="5" t="n">
        <v>10000</v>
      </c>
    </row>
    <row r="5">
      <c r="A5" s="4" t="inlineStr">
        <is>
          <t>S&amp;P Global ex US Broad Market Index (BMI)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879987</v>
      </c>
      <c r="C7" s="7" t="n">
        <v>875826</v>
      </c>
      <c r="D7" s="7" t="n">
        <v>832396</v>
      </c>
      <c r="E7" s="7" t="n">
        <v>802424</v>
      </c>
      <c r="F7" s="7" t="n">
        <v>707644</v>
      </c>
      <c r="G7" s="7" t="n">
        <v>797689</v>
      </c>
      <c r="H7" s="7" t="n">
        <v>758983</v>
      </c>
      <c r="I7" s="7" t="n">
        <v>757099</v>
      </c>
      <c r="J7" s="7" t="n">
        <v>635017</v>
      </c>
      <c r="K7" s="7" t="n">
        <v>707598</v>
      </c>
      <c r="L7" s="7" t="n">
        <v>744088</v>
      </c>
      <c r="M7" s="7" t="n">
        <v>809553</v>
      </c>
      <c r="N7" s="7" t="n">
        <v>851865</v>
      </c>
      <c r="O7" s="7" t="n">
        <v>843638</v>
      </c>
      <c r="P7" s="7" t="n">
        <v>834957</v>
      </c>
      <c r="Q7" s="4" t="inlineStr">
        <is>
          <t xml:space="preserve"> </t>
        </is>
      </c>
      <c r="R7" s="7" t="n">
        <v>782143</v>
      </c>
      <c r="S7" s="7" t="n">
        <v>651597</v>
      </c>
      <c r="T7" s="7" t="n">
        <v>650119</v>
      </c>
      <c r="U7" s="7" t="n">
        <v>574661</v>
      </c>
      <c r="V7" s="7" t="n">
        <v>680119</v>
      </c>
      <c r="W7" s="7" t="n">
        <v>663243</v>
      </c>
      <c r="X7" s="7" t="n">
        <v>643599</v>
      </c>
      <c r="Y7" s="7" t="n">
        <v>649850</v>
      </c>
      <c r="Z7" s="7" t="n">
        <v>618205</v>
      </c>
      <c r="AA7" s="7" t="n">
        <v>597188</v>
      </c>
      <c r="AB7" s="7" t="n">
        <v>663160</v>
      </c>
      <c r="AC7" s="7" t="n">
        <v>676769</v>
      </c>
      <c r="AD7" s="7" t="n">
        <v>710421</v>
      </c>
      <c r="AE7" s="7" t="n">
        <v>651991</v>
      </c>
      <c r="AF7" s="7" t="n">
        <v>624151</v>
      </c>
      <c r="AG7" s="7" t="n">
        <v>581726</v>
      </c>
      <c r="AH7" s="7" t="n">
        <v>545557</v>
      </c>
      <c r="AI7" s="7" t="n">
        <v>526800</v>
      </c>
      <c r="AJ7" s="7" t="n">
        <v>525191</v>
      </c>
      <c r="AK7" s="7" t="n">
        <v>515954</v>
      </c>
      <c r="AL7" s="7" t="n">
        <v>468738</v>
      </c>
      <c r="AM7" s="5" t="n">
        <v>500000</v>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S&amp;P Global ex US Broad Market Index (BMI)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10655</v>
      </c>
      <c r="C10" s="7" t="n">
        <v>10605</v>
      </c>
      <c r="D10" s="7" t="n">
        <v>10079</v>
      </c>
      <c r="E10" s="7" t="n">
        <v>9716</v>
      </c>
      <c r="F10" s="7" t="n">
        <v>8569</v>
      </c>
      <c r="G10" s="7" t="n">
        <v>9659</v>
      </c>
      <c r="H10" s="7" t="n">
        <v>9190</v>
      </c>
      <c r="I10" s="7" t="n">
        <v>9167</v>
      </c>
      <c r="J10" s="7" t="n">
        <v>7689</v>
      </c>
      <c r="K10" s="7" t="n">
        <v>8568</v>
      </c>
      <c r="L10" s="7" t="n">
        <v>9010</v>
      </c>
      <c r="M10" s="7" t="n">
        <v>9803</v>
      </c>
      <c r="N10" s="7" t="n">
        <v>10315</v>
      </c>
      <c r="O10" s="7" t="n">
        <v>10215</v>
      </c>
      <c r="P10" s="7" t="n">
        <v>10110</v>
      </c>
      <c r="Q10" s="5" t="n">
        <v>1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S&amp;P Global ex-U.S. Small Cap Index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16600</v>
      </c>
      <c r="C13" s="7" t="n">
        <v>16634</v>
      </c>
      <c r="D13" s="7" t="n">
        <v>15855</v>
      </c>
      <c r="E13" s="7" t="n">
        <v>15423</v>
      </c>
      <c r="F13" s="7" t="n">
        <v>13683</v>
      </c>
      <c r="G13" s="7" t="n">
        <v>15574</v>
      </c>
      <c r="H13" s="7" t="n">
        <v>14859</v>
      </c>
      <c r="I13" s="7" t="n">
        <v>15005</v>
      </c>
      <c r="J13" s="7" t="n">
        <v>12573</v>
      </c>
      <c r="K13" s="7" t="n">
        <v>14140</v>
      </c>
      <c r="L13" s="7" t="n">
        <v>14992</v>
      </c>
      <c r="M13" s="7" t="n">
        <v>16329</v>
      </c>
      <c r="N13" s="7" t="n">
        <v>17726</v>
      </c>
      <c r="O13" s="7" t="n">
        <v>17701</v>
      </c>
      <c r="P13" s="7" t="n">
        <v>17289</v>
      </c>
      <c r="Q13" s="4" t="inlineStr">
        <is>
          <t xml:space="preserve"> </t>
        </is>
      </c>
      <c r="R13" s="7" t="n">
        <v>15758</v>
      </c>
      <c r="S13" s="7" t="n">
        <v>12980</v>
      </c>
      <c r="T13" s="7" t="n">
        <v>12841</v>
      </c>
      <c r="U13" s="7" t="n">
        <v>11025</v>
      </c>
      <c r="V13" s="7" t="n">
        <v>13417</v>
      </c>
      <c r="W13" s="7" t="n">
        <v>12971</v>
      </c>
      <c r="X13" s="7" t="n">
        <v>12609</v>
      </c>
      <c r="Y13" s="7" t="n">
        <v>12772</v>
      </c>
      <c r="Z13" s="7" t="n">
        <v>12182</v>
      </c>
      <c r="AA13" s="7" t="n">
        <v>11956</v>
      </c>
      <c r="AB13" s="7" t="n">
        <v>13559</v>
      </c>
      <c r="AC13" s="7" t="n">
        <v>13976</v>
      </c>
      <c r="AD13" s="7" t="n">
        <v>14639</v>
      </c>
      <c r="AE13" s="7" t="n">
        <v>13306</v>
      </c>
      <c r="AF13" s="7" t="n">
        <v>12648</v>
      </c>
      <c r="AG13" s="7" t="n">
        <v>11783</v>
      </c>
      <c r="AH13" s="7" t="n">
        <v>10940</v>
      </c>
      <c r="AI13" s="7" t="n">
        <v>10621</v>
      </c>
      <c r="AJ13" s="7" t="n">
        <v>10652</v>
      </c>
      <c r="AK13" s="7" t="n">
        <v>10464</v>
      </c>
      <c r="AL13" s="7" t="n">
        <v>9341</v>
      </c>
      <c r="AM13" s="4" t="inlineStr">
        <is>
          <t xml:space="preserve"> </t>
        </is>
      </c>
      <c r="AN13" s="5" t="n">
        <v>10186</v>
      </c>
      <c r="AO13" s="5" t="n">
        <v>10494</v>
      </c>
      <c r="AP13" s="5" t="n">
        <v>10841</v>
      </c>
      <c r="AQ13" s="5" t="n">
        <v>9812</v>
      </c>
      <c r="AR13" s="5" t="n">
        <v>10000</v>
      </c>
    </row>
    <row r="14">
      <c r="A14" s="4" t="inlineStr">
        <is>
          <t>S&amp;P Global ex-U.S. Small Cap Index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835047</v>
      </c>
      <c r="C16" s="7" t="n">
        <v>836760</v>
      </c>
      <c r="D16" s="7" t="n">
        <v>797585</v>
      </c>
      <c r="E16" s="7" t="n">
        <v>775873</v>
      </c>
      <c r="F16" s="7" t="n">
        <v>688329</v>
      </c>
      <c r="G16" s="7" t="n">
        <v>783453</v>
      </c>
      <c r="H16" s="7" t="n">
        <v>747494</v>
      </c>
      <c r="I16" s="7" t="n">
        <v>754843</v>
      </c>
      <c r="J16" s="7" t="n">
        <v>632483</v>
      </c>
      <c r="K16" s="7" t="n">
        <v>711318</v>
      </c>
      <c r="L16" s="7" t="n">
        <v>754176</v>
      </c>
      <c r="M16" s="7" t="n">
        <v>821424</v>
      </c>
      <c r="N16" s="7" t="n">
        <v>891686</v>
      </c>
      <c r="O16" s="7" t="n">
        <v>890433</v>
      </c>
      <c r="P16" s="7" t="n">
        <v>869713</v>
      </c>
      <c r="Q16" s="4" t="inlineStr">
        <is>
          <t xml:space="preserve"> </t>
        </is>
      </c>
      <c r="R16" s="5" t="n">
        <v>792728</v>
      </c>
      <c r="S16" s="5" t="n">
        <v>652939</v>
      </c>
      <c r="T16" s="5" t="n">
        <v>645984</v>
      </c>
      <c r="U16" s="5" t="n">
        <v>554626</v>
      </c>
      <c r="V16" s="5" t="n">
        <v>674966</v>
      </c>
      <c r="W16" s="5" t="n">
        <v>652500</v>
      </c>
      <c r="X16" s="5" t="n">
        <v>634280</v>
      </c>
      <c r="Y16" s="5" t="n">
        <v>642507</v>
      </c>
      <c r="Z16" s="5" t="n">
        <v>612808</v>
      </c>
      <c r="AA16" s="5" t="n">
        <v>601455</v>
      </c>
      <c r="AB16" s="5" t="n">
        <v>682110</v>
      </c>
      <c r="AC16" s="5" t="n">
        <v>703056</v>
      </c>
      <c r="AD16" s="5" t="n">
        <v>736441</v>
      </c>
      <c r="AE16" s="5" t="n">
        <v>669345</v>
      </c>
      <c r="AF16" s="5" t="n">
        <v>636236</v>
      </c>
      <c r="AG16" s="5" t="n">
        <v>592736</v>
      </c>
      <c r="AH16" s="5" t="n">
        <v>550341</v>
      </c>
      <c r="AI16" s="5" t="n">
        <v>534291</v>
      </c>
      <c r="AJ16" s="5" t="n">
        <v>535847</v>
      </c>
      <c r="AK16" s="5" t="n">
        <v>526403</v>
      </c>
      <c r="AL16" s="5" t="n">
        <v>469923</v>
      </c>
      <c r="AM16" s="5" t="n">
        <v>500000</v>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S&amp;P Global ex-U.S. Small Cap Index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5" t="n">
        <v>9933</v>
      </c>
      <c r="C19" s="5" t="n">
        <v>9954</v>
      </c>
      <c r="D19" s="5" t="n">
        <v>9488</v>
      </c>
      <c r="E19" s="5" t="n">
        <v>9229</v>
      </c>
      <c r="F19" s="5" t="n">
        <v>8188</v>
      </c>
      <c r="G19" s="5" t="n">
        <v>9319</v>
      </c>
      <c r="H19" s="5" t="n">
        <v>8892</v>
      </c>
      <c r="I19" s="5" t="n">
        <v>8979</v>
      </c>
      <c r="J19" s="5" t="n">
        <v>7524</v>
      </c>
      <c r="K19" s="5" t="n">
        <v>8461</v>
      </c>
      <c r="L19" s="5" t="n">
        <v>8971</v>
      </c>
      <c r="M19" s="5" t="n">
        <v>9771</v>
      </c>
      <c r="N19" s="5" t="n">
        <v>10607</v>
      </c>
      <c r="O19" s="5" t="n">
        <v>10592</v>
      </c>
      <c r="P19" s="5" t="n">
        <v>10346</v>
      </c>
      <c r="Q19" s="5" t="n">
        <v>1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106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004010</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463</v>
      </c>
      <c r="C5" s="4" t="inlineStr">
        <is>
          <t xml:space="preserve"> </t>
        </is>
      </c>
      <c r="D5" s="6" t="n">
        <v>0.0576</v>
      </c>
      <c r="E5" s="4" t="inlineStr">
        <is>
          <t xml:space="preserve"> </t>
        </is>
      </c>
      <c r="F5" s="6" t="n">
        <v>0.0692</v>
      </c>
    </row>
    <row r="6">
      <c r="A6" s="4" t="inlineStr">
        <is>
          <t>Without Sales Load [Member] | C00016632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484</v>
      </c>
      <c r="C8" s="4" t="inlineStr">
        <is>
          <t xml:space="preserve"> </t>
        </is>
      </c>
      <c r="D8" s="6" t="n">
        <v>0.0591</v>
      </c>
      <c r="E8" s="6" t="n">
        <v>0.07149999999999999</v>
      </c>
      <c r="F8" s="4" t="inlineStr">
        <is>
          <t xml:space="preserve"> </t>
        </is>
      </c>
    </row>
    <row r="9">
      <c r="A9" s="4" t="inlineStr">
        <is>
          <t>Without Sales Load [Member] | C00022580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621</v>
      </c>
      <c r="C11" s="4" t="inlineStr">
        <is>
          <t>(3.55%)</t>
        </is>
      </c>
      <c r="D11" s="4" t="inlineStr">
        <is>
          <t xml:space="preserve"> </t>
        </is>
      </c>
      <c r="E11" s="4" t="inlineStr">
        <is>
          <t xml:space="preserve"> </t>
        </is>
      </c>
      <c r="F11" s="4" t="inlineStr">
        <is>
          <t xml:space="preserve"> </t>
        </is>
      </c>
    </row>
    <row r="12">
      <c r="A12" s="4" t="inlineStr">
        <is>
          <t>S&amp;P Global ex US Broad Market Index (BMI)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435</v>
      </c>
      <c r="C14" s="4" t="inlineStr">
        <is>
          <t xml:space="preserve"> </t>
        </is>
      </c>
      <c r="D14" s="6" t="n">
        <v>0.0582</v>
      </c>
      <c r="E14" s="4" t="inlineStr">
        <is>
          <t xml:space="preserve"> </t>
        </is>
      </c>
      <c r="F14" s="8" t="n">
        <v>0.05</v>
      </c>
    </row>
    <row r="15">
      <c r="A15" s="4" t="inlineStr">
        <is>
          <t>S&amp;P Global ex US Broad Market Index (BMI)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435</v>
      </c>
      <c r="C17" s="4" t="inlineStr">
        <is>
          <t xml:space="preserve"> </t>
        </is>
      </c>
      <c r="D17" s="6" t="n">
        <v>0.0582</v>
      </c>
      <c r="E17" s="6" t="n">
        <v>0.0658</v>
      </c>
      <c r="F17" s="4" t="inlineStr">
        <is>
          <t xml:space="preserve"> </t>
        </is>
      </c>
    </row>
    <row r="18">
      <c r="A18" s="4" t="inlineStr">
        <is>
          <t>S&amp;P Global ex US Broad Market Index (BMI)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435</v>
      </c>
      <c r="C20" s="6" t="n">
        <v>0.0174</v>
      </c>
      <c r="D20" s="4" t="inlineStr">
        <is>
          <t xml:space="preserve"> </t>
        </is>
      </c>
      <c r="E20" s="4" t="inlineStr">
        <is>
          <t xml:space="preserve"> </t>
        </is>
      </c>
      <c r="F20" s="4" t="inlineStr">
        <is>
          <t xml:space="preserve"> </t>
        </is>
      </c>
    </row>
    <row r="21">
      <c r="A21" s="4" t="inlineStr">
        <is>
          <t>S&amp;P Global ex-U.S. Small Cap Index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2132</v>
      </c>
      <c r="C23" s="4" t="inlineStr">
        <is>
          <t xml:space="preserve"> </t>
        </is>
      </c>
      <c r="D23" s="6" t="n">
        <v>0.0506</v>
      </c>
      <c r="E23" s="4" t="inlineStr">
        <is>
          <t xml:space="preserve"> </t>
        </is>
      </c>
      <c r="F23" s="6" t="n">
        <v>0.052</v>
      </c>
    </row>
    <row r="24">
      <c r="A24" s="4" t="inlineStr">
        <is>
          <t>S&amp;P Global ex-U.S. Small Cap Index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132</v>
      </c>
      <c r="C26" s="4" t="inlineStr">
        <is>
          <t xml:space="preserve"> </t>
        </is>
      </c>
      <c r="D26" s="6" t="n">
        <v>0.0506</v>
      </c>
      <c r="E26" s="6" t="n">
        <v>0.0595</v>
      </c>
      <c r="F26" s="4" t="inlineStr">
        <is>
          <t xml:space="preserve"> </t>
        </is>
      </c>
    </row>
    <row r="27">
      <c r="A27" s="4" t="inlineStr">
        <is>
          <t>S&amp;P Global ex-U.S. Small Cap Index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132</v>
      </c>
      <c r="C29" s="4" t="inlineStr">
        <is>
          <t>(0.18%)</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Oct. 31, 2024</t>
        </is>
      </c>
    </row>
    <row r="2">
      <c r="A2" s="4" t="inlineStr">
        <is>
          <t>C000004010 | BAWAG Group</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C000004010 | MercadoLibre</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C000004010 | Redcare Pharmacy</t>
        </is>
      </c>
      <c r="B8" s="4" t="inlineStr">
        <is>
          <t xml:space="preserve"> </t>
        </is>
      </c>
    </row>
    <row r="9">
      <c r="A9" s="3" t="inlineStr">
        <is>
          <t>Holdings [Line Items]</t>
        </is>
      </c>
      <c r="B9" s="4" t="inlineStr">
        <is>
          <t xml:space="preserve"> </t>
        </is>
      </c>
    </row>
    <row r="10">
      <c r="A10" s="4" t="inlineStr">
        <is>
          <t>Percent of Net Asset Value</t>
        </is>
      </c>
      <c r="B10" s="6" t="n">
        <v>0.016</v>
      </c>
    </row>
    <row r="11">
      <c r="A11" s="4" t="inlineStr">
        <is>
          <t>C000004010 | SPIE</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004010 | China Resources Mixc Lifestyle Services</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004010 | Amplifon</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004010 | FPT</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004010 | Laboratorios Farmaceuticos Rovi</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004010 | Croda International</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004010 | Descartes Systems Group</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004010 | Industrials &amp; Business Services</t>
        </is>
      </c>
      <c r="B32" s="4" t="inlineStr">
        <is>
          <t xml:space="preserve"> </t>
        </is>
      </c>
    </row>
    <row r="33">
      <c r="A33" s="3" t="inlineStr">
        <is>
          <t>Holdings [Line Items]</t>
        </is>
      </c>
      <c r="B33" s="4" t="inlineStr">
        <is>
          <t xml:space="preserve"> </t>
        </is>
      </c>
    </row>
    <row r="34">
      <c r="A34" s="4" t="inlineStr">
        <is>
          <t>Percent of Net Asset Value</t>
        </is>
      </c>
      <c r="B34" s="6" t="n">
        <v>0.233</v>
      </c>
    </row>
    <row r="35">
      <c r="A35" s="4" t="inlineStr">
        <is>
          <t>C000004010 | Consumer Discretionary</t>
        </is>
      </c>
      <c r="B35" s="4" t="inlineStr">
        <is>
          <t xml:space="preserve"> </t>
        </is>
      </c>
    </row>
    <row r="36">
      <c r="A36" s="3" t="inlineStr">
        <is>
          <t>Holdings [Line Items]</t>
        </is>
      </c>
      <c r="B36" s="4" t="inlineStr">
        <is>
          <t xml:space="preserve"> </t>
        </is>
      </c>
    </row>
    <row r="37">
      <c r="A37" s="4" t="inlineStr">
        <is>
          <t>Percent of Net Asset Value</t>
        </is>
      </c>
      <c r="B37" s="6" t="n">
        <v>0.169</v>
      </c>
    </row>
    <row r="38">
      <c r="A38" s="4" t="inlineStr">
        <is>
          <t>C000004010 | Information Technology</t>
        </is>
      </c>
      <c r="B38" s="4" t="inlineStr">
        <is>
          <t xml:space="preserve"> </t>
        </is>
      </c>
    </row>
    <row r="39">
      <c r="A39" s="3" t="inlineStr">
        <is>
          <t>Holdings [Line Items]</t>
        </is>
      </c>
      <c r="B39" s="4" t="inlineStr">
        <is>
          <t xml:space="preserve"> </t>
        </is>
      </c>
    </row>
    <row r="40">
      <c r="A40" s="4" t="inlineStr">
        <is>
          <t>Percent of Net Asset Value</t>
        </is>
      </c>
      <c r="B40" s="8" t="n">
        <v>0.11</v>
      </c>
    </row>
    <row r="41">
      <c r="A41" s="4" t="inlineStr">
        <is>
          <t>C000004010 | Financials</t>
        </is>
      </c>
      <c r="B41" s="4" t="inlineStr">
        <is>
          <t xml:space="preserve"> </t>
        </is>
      </c>
    </row>
    <row r="42">
      <c r="A42" s="3" t="inlineStr">
        <is>
          <t>Holdings [Line Items]</t>
        </is>
      </c>
      <c r="B42" s="4" t="inlineStr">
        <is>
          <t xml:space="preserve"> </t>
        </is>
      </c>
    </row>
    <row r="43">
      <c r="A43" s="4" t="inlineStr">
        <is>
          <t>Percent of Net Asset Value</t>
        </is>
      </c>
      <c r="B43" s="6" t="n">
        <v>0.105</v>
      </c>
    </row>
    <row r="44">
      <c r="A44" s="4" t="inlineStr">
        <is>
          <t>C000004010 | Materials</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C000004010 | Health Care</t>
        </is>
      </c>
      <c r="B47" s="4" t="inlineStr">
        <is>
          <t xml:space="preserve"> </t>
        </is>
      </c>
    </row>
    <row r="48">
      <c r="A48" s="3" t="inlineStr">
        <is>
          <t>Holdings [Line Items]</t>
        </is>
      </c>
      <c r="B48" s="4" t="inlineStr">
        <is>
          <t xml:space="preserve"> </t>
        </is>
      </c>
    </row>
    <row r="49">
      <c r="A49" s="4" t="inlineStr">
        <is>
          <t>Percent of Net Asset Value</t>
        </is>
      </c>
      <c r="B49" s="6" t="n">
        <v>0.08400000000000001</v>
      </c>
    </row>
    <row r="50">
      <c r="A50" s="4" t="inlineStr">
        <is>
          <t>C000004010 | Energy</t>
        </is>
      </c>
      <c r="B50" s="4" t="inlineStr">
        <is>
          <t xml:space="preserve"> </t>
        </is>
      </c>
    </row>
    <row r="51">
      <c r="A51" s="3" t="inlineStr">
        <is>
          <t>Holdings [Line Items]</t>
        </is>
      </c>
      <c r="B51" s="4" t="inlineStr">
        <is>
          <t xml:space="preserve"> </t>
        </is>
      </c>
    </row>
    <row r="52">
      <c r="A52" s="4" t="inlineStr">
        <is>
          <t>Percent of Net Asset Value</t>
        </is>
      </c>
      <c r="B52" s="6" t="n">
        <v>0.045</v>
      </c>
    </row>
    <row r="53">
      <c r="A53" s="4" t="inlineStr">
        <is>
          <t>C000004010 | Real Estate</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004010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C000004010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77</v>
      </c>
    </row>
    <row r="62">
      <c r="A62" s="4" t="inlineStr">
        <is>
          <t>C000166320 | BAWAG Group</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C000166320 | MercadoLibre</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C000166320 | Redcare Pharmacy</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000166320 | SPIE</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166320 | China Resources Mixc Lifestyle Services</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166320 | Amplifon</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166320 | FPT</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166320 | Laboratorios Farmaceuticos Rovi</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166320 | Croda International</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166320 | Descartes Systems Group</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166320 | Industrials &amp; Business Services</t>
        </is>
      </c>
      <c r="B92" s="4" t="inlineStr">
        <is>
          <t xml:space="preserve"> </t>
        </is>
      </c>
    </row>
    <row r="93">
      <c r="A93" s="3" t="inlineStr">
        <is>
          <t>Holdings [Line Items]</t>
        </is>
      </c>
      <c r="B93" s="4" t="inlineStr">
        <is>
          <t xml:space="preserve"> </t>
        </is>
      </c>
    </row>
    <row r="94">
      <c r="A94" s="4" t="inlineStr">
        <is>
          <t>Percent of Net Asset Value</t>
        </is>
      </c>
      <c r="B94" s="6" t="n">
        <v>0.233</v>
      </c>
    </row>
    <row r="95">
      <c r="A95" s="4" t="inlineStr">
        <is>
          <t>C000166320 | Consumer Discretionary</t>
        </is>
      </c>
      <c r="B95" s="4" t="inlineStr">
        <is>
          <t xml:space="preserve"> </t>
        </is>
      </c>
    </row>
    <row r="96">
      <c r="A96" s="3" t="inlineStr">
        <is>
          <t>Holdings [Line Items]</t>
        </is>
      </c>
      <c r="B96" s="4" t="inlineStr">
        <is>
          <t xml:space="preserve"> </t>
        </is>
      </c>
    </row>
    <row r="97">
      <c r="A97" s="4" t="inlineStr">
        <is>
          <t>Percent of Net Asset Value</t>
        </is>
      </c>
      <c r="B97" s="6" t="n">
        <v>0.169</v>
      </c>
    </row>
    <row r="98">
      <c r="A98" s="4" t="inlineStr">
        <is>
          <t>C000166320 | Information Technology</t>
        </is>
      </c>
      <c r="B98" s="4" t="inlineStr">
        <is>
          <t xml:space="preserve"> </t>
        </is>
      </c>
    </row>
    <row r="99">
      <c r="A99" s="3" t="inlineStr">
        <is>
          <t>Holdings [Line Items]</t>
        </is>
      </c>
      <c r="B99" s="4" t="inlineStr">
        <is>
          <t xml:space="preserve"> </t>
        </is>
      </c>
    </row>
    <row r="100">
      <c r="A100" s="4" t="inlineStr">
        <is>
          <t>Percent of Net Asset Value</t>
        </is>
      </c>
      <c r="B100" s="8" t="n">
        <v>0.11</v>
      </c>
    </row>
    <row r="101">
      <c r="A101" s="4" t="inlineStr">
        <is>
          <t>C000166320 | Financials</t>
        </is>
      </c>
      <c r="B101" s="4" t="inlineStr">
        <is>
          <t xml:space="preserve"> </t>
        </is>
      </c>
    </row>
    <row r="102">
      <c r="A102" s="3" t="inlineStr">
        <is>
          <t>Holdings [Line Items]</t>
        </is>
      </c>
      <c r="B102" s="4" t="inlineStr">
        <is>
          <t xml:space="preserve"> </t>
        </is>
      </c>
    </row>
    <row r="103">
      <c r="A103" s="4" t="inlineStr">
        <is>
          <t>Percent of Net Asset Value</t>
        </is>
      </c>
      <c r="B103" s="6" t="n">
        <v>0.105</v>
      </c>
    </row>
    <row r="104">
      <c r="A104" s="4" t="inlineStr">
        <is>
          <t>C000166320 | Materials</t>
        </is>
      </c>
      <c r="B104" s="4" t="inlineStr">
        <is>
          <t xml:space="preserve"> </t>
        </is>
      </c>
    </row>
    <row r="105">
      <c r="A105" s="3" t="inlineStr">
        <is>
          <t>Holdings [Line Items]</t>
        </is>
      </c>
      <c r="B105" s="4" t="inlineStr">
        <is>
          <t xml:space="preserve"> </t>
        </is>
      </c>
    </row>
    <row r="106">
      <c r="A106" s="4" t="inlineStr">
        <is>
          <t>Percent of Net Asset Value</t>
        </is>
      </c>
      <c r="B106" s="6" t="n">
        <v>0.099</v>
      </c>
    </row>
    <row r="107">
      <c r="A107" s="4" t="inlineStr">
        <is>
          <t>C000166320 | Health Care</t>
        </is>
      </c>
      <c r="B107" s="4" t="inlineStr">
        <is>
          <t xml:space="preserve"> </t>
        </is>
      </c>
    </row>
    <row r="108">
      <c r="A108" s="3" t="inlineStr">
        <is>
          <t>Holdings [Line Items]</t>
        </is>
      </c>
      <c r="B108" s="4" t="inlineStr">
        <is>
          <t xml:space="preserve"> </t>
        </is>
      </c>
    </row>
    <row r="109">
      <c r="A109" s="4" t="inlineStr">
        <is>
          <t>Percent of Net Asset Value</t>
        </is>
      </c>
      <c r="B109" s="6" t="n">
        <v>0.08400000000000001</v>
      </c>
    </row>
    <row r="110">
      <c r="A110" s="4" t="inlineStr">
        <is>
          <t>C000166320 | Energy</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C000166320 | Real Estate</t>
        </is>
      </c>
      <c r="B113" s="4" t="inlineStr">
        <is>
          <t xml:space="preserve"> </t>
        </is>
      </c>
    </row>
    <row r="114">
      <c r="A114" s="3" t="inlineStr">
        <is>
          <t>Holdings [Line Items]</t>
        </is>
      </c>
      <c r="B114" s="4" t="inlineStr">
        <is>
          <t xml:space="preserve"> </t>
        </is>
      </c>
    </row>
    <row r="115">
      <c r="A115" s="4" t="inlineStr">
        <is>
          <t>Percent of Net Asset Value</t>
        </is>
      </c>
      <c r="B115" s="6" t="n">
        <v>0.044</v>
      </c>
    </row>
    <row r="116">
      <c r="A116" s="4" t="inlineStr">
        <is>
          <t>C000166320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166320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77</v>
      </c>
    </row>
    <row r="122">
      <c r="A122" s="4" t="inlineStr">
        <is>
          <t>C000225807 | BAWAG Group</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000225807 | MercadoLibre</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C000225807 | Redcare Pharmacy</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C000225807 | SPIE</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000225807 | China Resources Mixc Lifestyle Services</t>
        </is>
      </c>
      <c r="B134" s="4" t="inlineStr">
        <is>
          <t xml:space="preserve"> </t>
        </is>
      </c>
    </row>
    <row r="135">
      <c r="A135" s="3" t="inlineStr">
        <is>
          <t>Holdings [Line Items]</t>
        </is>
      </c>
      <c r="B135" s="4" t="inlineStr">
        <is>
          <t xml:space="preserve"> </t>
        </is>
      </c>
    </row>
    <row r="136">
      <c r="A136" s="4" t="inlineStr">
        <is>
          <t>Percent of Net Asset Value</t>
        </is>
      </c>
      <c r="B136" s="6" t="n">
        <v>0.012</v>
      </c>
    </row>
    <row r="137">
      <c r="A137" s="4" t="inlineStr">
        <is>
          <t>C000225807 | Amplifon</t>
        </is>
      </c>
      <c r="B137" s="4" t="inlineStr">
        <is>
          <t xml:space="preserve"> </t>
        </is>
      </c>
    </row>
    <row r="138">
      <c r="A138" s="3" t="inlineStr">
        <is>
          <t>Holdings [Line Items]</t>
        </is>
      </c>
      <c r="B138" s="4" t="inlineStr">
        <is>
          <t xml:space="preserve"> </t>
        </is>
      </c>
    </row>
    <row r="139">
      <c r="A139" s="4" t="inlineStr">
        <is>
          <t>Percent of Net Asset Value</t>
        </is>
      </c>
      <c r="B139" s="6" t="n">
        <v>0.011</v>
      </c>
    </row>
    <row r="140">
      <c r="A140" s="4" t="inlineStr">
        <is>
          <t>C000225807 | FPT</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225807 | Laboratorios Farmaceuticos Rovi</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000225807 | Croda International</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C000225807 | Descartes Systems Group</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C000225807 | Industrials &amp; Business Services</t>
        </is>
      </c>
      <c r="B152" s="4" t="inlineStr">
        <is>
          <t xml:space="preserve"> </t>
        </is>
      </c>
    </row>
    <row r="153">
      <c r="A153" s="3" t="inlineStr">
        <is>
          <t>Holdings [Line Items]</t>
        </is>
      </c>
      <c r="B153" s="4" t="inlineStr">
        <is>
          <t xml:space="preserve"> </t>
        </is>
      </c>
    </row>
    <row r="154">
      <c r="A154" s="4" t="inlineStr">
        <is>
          <t>Percent of Net Asset Value</t>
        </is>
      </c>
      <c r="B154" s="6" t="n">
        <v>0.233</v>
      </c>
    </row>
    <row r="155">
      <c r="A155" s="4" t="inlineStr">
        <is>
          <t>C000225807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169</v>
      </c>
    </row>
    <row r="158">
      <c r="A158" s="4" t="inlineStr">
        <is>
          <t>C000225807 | Information Technology</t>
        </is>
      </c>
      <c r="B158" s="4" t="inlineStr">
        <is>
          <t xml:space="preserve"> </t>
        </is>
      </c>
    </row>
    <row r="159">
      <c r="A159" s="3" t="inlineStr">
        <is>
          <t>Holdings [Line Items]</t>
        </is>
      </c>
      <c r="B159" s="4" t="inlineStr">
        <is>
          <t xml:space="preserve"> </t>
        </is>
      </c>
    </row>
    <row r="160">
      <c r="A160" s="4" t="inlineStr">
        <is>
          <t>Percent of Net Asset Value</t>
        </is>
      </c>
      <c r="B160" s="8" t="n">
        <v>0.11</v>
      </c>
    </row>
    <row r="161">
      <c r="A161" s="4" t="inlineStr">
        <is>
          <t>C000225807 | Financials</t>
        </is>
      </c>
      <c r="B161" s="4" t="inlineStr">
        <is>
          <t xml:space="preserve"> </t>
        </is>
      </c>
    </row>
    <row r="162">
      <c r="A162" s="3" t="inlineStr">
        <is>
          <t>Holdings [Line Items]</t>
        </is>
      </c>
      <c r="B162" s="4" t="inlineStr">
        <is>
          <t xml:space="preserve"> </t>
        </is>
      </c>
    </row>
    <row r="163">
      <c r="A163" s="4" t="inlineStr">
        <is>
          <t>Percent of Net Asset Value</t>
        </is>
      </c>
      <c r="B163" s="6" t="n">
        <v>0.105</v>
      </c>
    </row>
    <row r="164">
      <c r="A164" s="4" t="inlineStr">
        <is>
          <t>C000225807 | Materials</t>
        </is>
      </c>
      <c r="B164" s="4" t="inlineStr">
        <is>
          <t xml:space="preserve"> </t>
        </is>
      </c>
    </row>
    <row r="165">
      <c r="A165" s="3" t="inlineStr">
        <is>
          <t>Holdings [Line Items]</t>
        </is>
      </c>
      <c r="B165" s="4" t="inlineStr">
        <is>
          <t xml:space="preserve"> </t>
        </is>
      </c>
    </row>
    <row r="166">
      <c r="A166" s="4" t="inlineStr">
        <is>
          <t>Percent of Net Asset Value</t>
        </is>
      </c>
      <c r="B166" s="6" t="n">
        <v>0.099</v>
      </c>
    </row>
    <row r="167">
      <c r="A167" s="4" t="inlineStr">
        <is>
          <t>C000225807 | Health Care</t>
        </is>
      </c>
      <c r="B167" s="4" t="inlineStr">
        <is>
          <t xml:space="preserve"> </t>
        </is>
      </c>
    </row>
    <row r="168">
      <c r="A168" s="3" t="inlineStr">
        <is>
          <t>Holdings [Line Items]</t>
        </is>
      </c>
      <c r="B168" s="4" t="inlineStr">
        <is>
          <t xml:space="preserve"> </t>
        </is>
      </c>
    </row>
    <row r="169">
      <c r="A169" s="4" t="inlineStr">
        <is>
          <t>Percent of Net Asset Value</t>
        </is>
      </c>
      <c r="B169" s="6" t="n">
        <v>0.08400000000000001</v>
      </c>
    </row>
    <row r="170">
      <c r="A170" s="4" t="inlineStr">
        <is>
          <t>C000225807 | Energy</t>
        </is>
      </c>
      <c r="B170" s="4" t="inlineStr">
        <is>
          <t xml:space="preserve"> </t>
        </is>
      </c>
    </row>
    <row r="171">
      <c r="A171" s="3" t="inlineStr">
        <is>
          <t>Holdings [Line Items]</t>
        </is>
      </c>
      <c r="B171" s="4" t="inlineStr">
        <is>
          <t xml:space="preserve"> </t>
        </is>
      </c>
    </row>
    <row r="172">
      <c r="A172" s="4" t="inlineStr">
        <is>
          <t>Percent of Net Asset Value</t>
        </is>
      </c>
      <c r="B172" s="6" t="n">
        <v>0.045</v>
      </c>
    </row>
    <row r="173">
      <c r="A173" s="4" t="inlineStr">
        <is>
          <t>C000225807 | Real Estate</t>
        </is>
      </c>
      <c r="B173" s="4" t="inlineStr">
        <is>
          <t xml:space="preserve"> </t>
        </is>
      </c>
    </row>
    <row r="174">
      <c r="A174" s="3" t="inlineStr">
        <is>
          <t>Holdings [Line Items]</t>
        </is>
      </c>
      <c r="B174" s="4" t="inlineStr">
        <is>
          <t xml:space="preserve"> </t>
        </is>
      </c>
    </row>
    <row r="175">
      <c r="A175" s="4" t="inlineStr">
        <is>
          <t>Percent of Net Asset Value</t>
        </is>
      </c>
      <c r="B175" s="6" t="n">
        <v>0.044</v>
      </c>
    </row>
    <row r="176">
      <c r="A176" s="4" t="inlineStr">
        <is>
          <t>C000225807 | 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000225807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26:00Z</dcterms:created>
  <dcterms:modified xmlns:dcterms="http://purl.org/dc/terms/" xmlns:xsi="http://www.w3.org/2001/XMLSchema-instance" xsi:type="dcterms:W3CDTF">2024-12-23T20:26:00Z</dcterms:modified>
</cp:coreProperties>
</file>